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Discontinued operations" sheetId="8" r:id="rId8"/>
    <s:sheet name="Short-term debt - related party" sheetId="9" r:id="rId9"/>
    <s:sheet name="Stockholders' Equity" sheetId="10" r:id="rId10"/>
    <s:sheet name="Related Party Transactions" sheetId="11" r:id="rId11"/>
    <s:sheet name="Income Taxes" sheetId="12" r:id="rId12"/>
    <s:sheet name="Commitments and contingencies" sheetId="13" r:id="rId13"/>
    <s:sheet name="Subsequent events" sheetId="14" r:id="rId14"/>
    <s:sheet name="Summary of Significant Accoun15" sheetId="15" r:id="rId15"/>
    <s:sheet name="Discontinued operations (Tables" sheetId="16" r:id="rId16"/>
    <s:sheet name="Short-term debt - related par17" sheetId="17" r:id="rId17"/>
    <s:sheet name="Income Taxes (Tables)" sheetId="18" r:id="rId18"/>
    <s:sheet name="Commitments and contingencies (" sheetId="19" r:id="rId19"/>
    <s:sheet name="Organization and Basis of Pre20" sheetId="20" r:id="rId20"/>
    <s:sheet name="Summary of Significant Accoun21" sheetId="21" r:id="rId21"/>
    <s:sheet name="Discontinued operations (Detail" sheetId="22" r:id="rId22"/>
    <s:sheet name="Discontinued operations (Deta23" sheetId="23" r:id="rId23"/>
    <s:sheet name="Discontinued operations (Deta24" sheetId="24" r:id="rId24"/>
    <s:sheet name="Short-term debt - related par25" sheetId="25" r:id="rId25"/>
    <s:sheet name="Short-term debt - related par26" sheetId="26" r:id="rId26"/>
    <s:sheet name="Stockholders' Equity (Detail Te" sheetId="27" r:id="rId27"/>
    <s:sheet name="Related Party Transactions (Det" sheetId="28" r:id="rId28"/>
    <s:sheet name="Related Party Transactions (D29" sheetId="29" r:id="rId29"/>
    <s:sheet name="Income Taxes (Details)" sheetId="30" r:id="rId30"/>
    <s:sheet name="Income Taxes (Detail Textuals)" sheetId="31" r:id="rId31"/>
    <s:sheet name="Commitments and contingencies32" sheetId="32" r:id="rId32"/>
    <s:sheet name="Commitments and contingencies33" sheetId="33" r:id="rId33"/>
  </s:sheets>
  <s:definedNames/>
  <s:calcPr calcId="124519" calcMode="auto" fullCalcOnLoad="1"/>
</s:workbook>
</file>

<file path=xl/sharedStrings.xml><?xml version="1.0" encoding="utf-8"?>
<sst xmlns="http://schemas.openxmlformats.org/spreadsheetml/2006/main" uniqueCount="261">
  <si>
    <t>Document And Entity Information - shares</t>
  </si>
  <si>
    <t>9 Months Ended</t>
  </si>
  <si>
    <t>Sep. 30, 2015</t>
  </si>
  <si>
    <t>Nov. 16, 2015</t>
  </si>
  <si>
    <t>Document And Entity Information [Abstract]</t>
  </si>
  <si>
    <t>Entity Registrant Name</t>
  </si>
  <si>
    <t>Jishanye, Inc.</t>
  </si>
  <si>
    <t>Entity Central Index Key</t>
  </si>
  <si>
    <t>Trading Symbol</t>
  </si>
  <si>
    <t>jshy</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t>
  </si>
  <si>
    <t>Dec. 31, 2014</t>
  </si>
  <si>
    <t>Current assets:</t>
  </si>
  <si>
    <t>Cash and cash equivalents</t>
  </si>
  <si>
    <t>Accounts receivable</t>
  </si>
  <si>
    <t>Notes receivable</t>
  </si>
  <si>
    <t>Inventories</t>
  </si>
  <si>
    <t xml:space="preserve"> </t>
  </si>
  <si>
    <t>Prepaid expenses and other current assets</t>
  </si>
  <si>
    <t>Assets of discontinued operations</t>
  </si>
  <si>
    <t>Total current assets</t>
  </si>
  <si>
    <t>Rental deposits</t>
  </si>
  <si>
    <t>Total assets</t>
  </si>
  <si>
    <t>Current liabilities:</t>
  </si>
  <si>
    <t>Accounts payable</t>
  </si>
  <si>
    <t>Accrued expense and other payables</t>
  </si>
  <si>
    <t>Short-term debt - related parties</t>
  </si>
  <si>
    <t>Deferred income</t>
  </si>
  <si>
    <t>Liabilities of discontinued operations</t>
  </si>
  <si>
    <t>Total liabilities</t>
  </si>
  <si>
    <t>Commitments and contingencies</t>
  </si>
  <si>
    <t>Stockholders' equity (deficit):</t>
  </si>
  <si>
    <t>Common stock, $0.0001 par value; 100,000,000 shares authorized, 60,300,001 and 12,500,001 shares issued and outstanding as of September 30, 2015 and December 31, 2014, respectively</t>
  </si>
  <si>
    <t>Additional paid-in capital</t>
  </si>
  <si>
    <t>Accumulated other comprehensive income (loss)</t>
  </si>
  <si>
    <t>Accumulated deficit</t>
  </si>
  <si>
    <t>Total stockholders' equity (deficit)</t>
  </si>
  <si>
    <t>Total liabilities and stockholders' equity</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Sep. 30, 2014</t>
  </si>
  <si>
    <t>Revenues</t>
  </si>
  <si>
    <t>Cost of revenues</t>
  </si>
  <si>
    <t>Gross profit</t>
  </si>
  <si>
    <t>Operating Expenses:</t>
  </si>
  <si>
    <t>General and administrative</t>
  </si>
  <si>
    <t>Total operating expense</t>
  </si>
  <si>
    <t>Loss from operations</t>
  </si>
  <si>
    <t>Other income (expense):</t>
  </si>
  <si>
    <t>Interest income</t>
  </si>
  <si>
    <t>Other income</t>
  </si>
  <si>
    <t>Loss from sale of property and equipment</t>
  </si>
  <si>
    <t>Total other income (expense)</t>
  </si>
  <si>
    <t>Loss before tax and discontinued operation</t>
  </si>
  <si>
    <t>Income taxes</t>
  </si>
  <si>
    <t>Loss from continuing operations, net of taxes</t>
  </si>
  <si>
    <t>Loss from discontinued operations, net of taxes</t>
  </si>
  <si>
    <t>Net loss</t>
  </si>
  <si>
    <t>Other comprehensive income (loss)</t>
  </si>
  <si>
    <t>Foreign currency translation gain (loss)</t>
  </si>
  <si>
    <t>Total comprehensive loss</t>
  </si>
  <si>
    <t>Weighted average number of shares outstanding:</t>
  </si>
  <si>
    <t>Basic and diluted (in shares)</t>
  </si>
  <si>
    <t>Loss per share: Basic and diluted</t>
  </si>
  <si>
    <t>From continuing operations (in dollars per share)</t>
  </si>
  <si>
    <t>From discontinued operations (in dollars per share)</t>
  </si>
  <si>
    <t>Basic and diluted (in dollars per share)</t>
  </si>
  <si>
    <t>Condensed Consolidated Statements of Cash Flows (Unaudited) - USD ($)</t>
  </si>
  <si>
    <t>Cash flows from operating activities</t>
  </si>
  <si>
    <t>Loss from discontinued operations</t>
  </si>
  <si>
    <t>Adjustments to reconcile net loss to net cash used in operating activities</t>
  </si>
  <si>
    <t>Depreciation</t>
  </si>
  <si>
    <t>Changes in operating assets and liabilities</t>
  </si>
  <si>
    <t>Accrued expense - related party</t>
  </si>
  <si>
    <t>Net cash (used in) provided by continuing operations</t>
  </si>
  <si>
    <t>Net cash provided by (used in) discontinued operations</t>
  </si>
  <si>
    <t>Net cash used in operating activities</t>
  </si>
  <si>
    <t>Cash flows from investing activities</t>
  </si>
  <si>
    <t>Proceeds from sale of property and equipment</t>
  </si>
  <si>
    <t>Net cash provided by investing activities</t>
  </si>
  <si>
    <t>Cash flows from financing activities</t>
  </si>
  <si>
    <t>Proceeds from issuance of common stock</t>
  </si>
  <si>
    <t>Proceeds from short-term debt - related party</t>
  </si>
  <si>
    <t>Net cash provided by financing activities</t>
  </si>
  <si>
    <t>Effect of foreign exchange translation on cash and cash equivalents</t>
  </si>
  <si>
    <t>Net increase in cash</t>
  </si>
  <si>
    <t>Cash and cash equivalents, beginning of period</t>
  </si>
  <si>
    <t>Cash and cash equivalents, end of period</t>
  </si>
  <si>
    <t>Supplemental disclosure of cash flows information:</t>
  </si>
  <si>
    <t>Interest paid</t>
  </si>
  <si>
    <t>Income taxes paid</t>
  </si>
  <si>
    <t>Organization and Basis of Presentation</t>
  </si>
  <si>
    <t>Organization, Consolidation and Presentation of Financial Statements [Abstract]</t>
  </si>
  <si>
    <t>Note 1 - Organization and Basis of Presentation
Jishanye, Inc. ("Jishanye" or the "Company") is a Delaware corporation incorporated on April 12, 2012 under the name of Yambear Bio-tech, Inc. The Company changed its corporate name to Jishanye, Inc. on October 25, 2013. The Company established a wholly-owned subsidiary, Jishanye (Taiwan), Inc. ("Jishanye Taiwan"), a Taiwanese limited liability company on August 17, 2012. The Company, through its subsidiary, was engaged in selling enzymes products to public consumers in Taiwan through June 2014. Since June 2014, the Company switched its business focus from selling enzyme products to devoting its effort to engage in the funeral management services, initially in Taiwan. The Company is currently engaged in one business segment – funeral management services. The funeral management services business in Taiwan involves offering a range of services to grieving families, which include providing a place for mourners to visit, maintaining the body during the mourning period in a manner consistent with both religious and cultural practices and health and safety regulations, and providing burial and, more frequently, cremation because of the scarcity of land in Taiwan. In addition, funeral management services including providing the necessary setting and personnel to meet the grieving family's religious and cultural preferences.</t>
  </si>
  <si>
    <t>Summary of Significant Accounting Policies</t>
  </si>
  <si>
    <t>Accounting Policies [Abstract]</t>
  </si>
  <si>
    <t>Note 2 - Summary of Significant Accounting Policies
Basis of Presentation
The accompanying interim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ccordingly, they do not include all of the information and footnotes required by U.S. GAAP for complete financial statements. The unaudited condensed consolidated financial statements furnished reflect all adjustments (consisting of normal recurring adjustments) which are, in the opinion of management, necessary to present fairly the financial position as of September 30, 2015 and the results of operations and cash flows for the periods ended September 30, 2015 and 2014. The interim financial data and other information related to these periods are unaudited. The results for the three and nine months ended September 30, 2015 are not necessarily indicative of the results to be expected for any subsequent periods or for the entire year ending December 31, 2015. These unaudited condensed consolidated financial statements should be read in conjunction with the consolidated financial statements of the Company for the year ended December 31, 2014, which are included in the annual report on the Form 10-K, filed with the SEC on April 16, 2015.
Principles of Consolidation
The accompanying condensed consolidated financial statements include the financial statements of Jishanye and its wholly-owned subsidiary, Jishanye Taiwan. All significant intercompany transactions and balances we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
Foreign Currency Translation The reporting currency of the Company is the U.S. dollar. The functional currency of the Company is the U.S. dollars and the functional currency of the Company's operating subsidiary is the New Taiwanese Dollar ("NTD"). For the operating subsidiary, results of operations and cash flows are translated from its functional currency to U.S. dollars at the average exchange rates during the period, assets and liabilities are translated at the exchange rate at the end of the period, and equity is translated at historical exchange rates. Translation adjustments resulting from the process of translating the local currency financial statements into U.S. dollars are included in determining comprehensive loss. All of the Company's revenue transactions are transacted in NTD, the functional currency of the operating subsidiary. Cash and Cash Equivalents
Cash and cash equivalents include cash in hand and on deposit with banks. Inventory Inventory is stated at the lower of cost or market, with cost determined by using the average cost method. Management compares the cost of inventory with its market value and an allowance is made to write down inventory to market value, if lower. As of September 30, 2015 and December 31, 2014, the Company had finished goods for the continuing operation of $1,512 and nil, respectively. Concentration of Credit Risk Financial instruments that potentially subject the Company to concentration of credit risk consist principally of accounts receivable. Credit risk concentration with respect to accounts receivables is reduced because a diverse number of customers make up the Company’s customer bas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Revenue Recognition
Service revenue is recognized when persuasive evidence of an arrangement exists, service has been provided, the fee is fixed or determinable, and collectability is probable. Payments received before all of the relevant criteria for revenue recognition are satisfied are recorded as advances from customers. Rental income relates to the rental of memorial tablets at the Company’s funeral parlors which is recognized on a straight-line basis over the terms of the respective leases. In accordance with the Company's standard lease terms, rental payments are generally payable yearly. Deferred income represents the cumulative difference between rental revenue as recorded on a straight line basis and rents received from the tenants. As of September 30, 2015 and December 31, 2014, the deferred income is $2,905 and nil, respectively.
Basic and Diluted Earnings (Loss) Per Share Basic earnings (loss) per share of common stock is computed by dividing net income (loss) available to common stockholders (numerator) by the weighted average number of shares of common stock outstanding (denominator) during the period. Diluted earnings per share gives effect to all dilutive potential shares of common stock outstanding during the period using the treasury stock method and convertible preferred stock using the if-converted method. In computing diluted earnings per share, the average stock price for the period is used in determining the number of shares assumed to be purchased from the exercise of stock options or warrants. Dilutive potential shares are excluded from the computation of diluted earnings per share if their effect is anti-dilutive. There were no options, warrants or other instruments convertible into common stock outstanding for the three and nine months ended September 30, 2015 and 2014; therefore, basic and diluted earnings or loss per share of common stock are the same.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Discontinued operations</t>
  </si>
  <si>
    <t>Discontinued Operations and Disposal Groups [Abstract]</t>
  </si>
  <si>
    <t>Note 3 - Discontinued operations In June 2014, the Company changed its business from selling enzyme products to engaging in the business of funeral management services, and the only revenues from the enzyme products business subsequent to June 2014 represented sales of inventory on hand. On October 2, 2015, the Company determined to completely cease the enzyme products operations. Thereafter, the Company was engaged in one single operating segment consisting of funeral management service in Taiwan. The enzyme products operations have been segregated and reported as discontinued operations for all the periods presented in the Company’s condensed consolidated statements of operations.
The carrying amounts of the major classes of assets and liabilities of the discontinued operation as of December 31, 2014 were as follows:
Inventory
$
870
Current assets
870
Total assets
870
Accrued
(5,361
)
Accrued - Related Party
(1,101
)
Current liabilities
(6,462
)
Total liabilities
$
(6,462
) Summary of the operating results for the three months and nine months of September 30, 2014 from discontinued operation were as follows:
Three months ended September 30, 2014
Nine months ended September 30, 2014
Net revenue from discontinued operation
$
325
$
1,510
Loss on discontinued operations, net of tax
$
(6,346
)
$
(22,151
)</t>
  </si>
  <si>
    <t>Short-term debt - related party</t>
  </si>
  <si>
    <t>Debt Disclosure [Abstract]</t>
  </si>
  <si>
    <t>Note 4 - Short-term debt – related party The Company's short-term debt from related parties consisted of the following:
September 30,
December 31,
2015
2014
Loans from former chief executive officer
$
149,500
$
149,500
Loans from chief executive officer
48,320
9,438
$
197,820
$
158,938
These loans are interest free, unsecured and are payable on demand.
The loans from the chief executive officer include loans of $9,060 and $9,438 as of September 30, 2015 and December 31, 2014, respectively, from a company owned by the chief executive officer.</t>
  </si>
  <si>
    <t>Stockholders' Equity</t>
  </si>
  <si>
    <t>Stockholders' Equity Note [Abstract]</t>
  </si>
  <si>
    <t>Note 5 - Stockholders' Equity On June 9, 2015, the Company sold a total of 47,800,000 shares of common stock for a total cash consideration of $999,020, or $0.0209 per share. The Company's chief executive officer and a company controlled by the chief executive officer, purchased 40,560,000 of these shares. As a result of the stock purchase, the chief executive's beneficial ownership in the Company's common stock increased from approximately 10% to approximately 67%.</t>
  </si>
  <si>
    <t>Related Party Transactions</t>
  </si>
  <si>
    <t>Related Party Transactions [Abstract]</t>
  </si>
  <si>
    <t>Note 6 - Related Party Transactions Pursuant to an employment agreement between the Company and its former chief executive and financial officer, dated September 1, 2012, the former chief executive officer earned a salary of NTD32,000 (approximately $1,100) per month, which was subsequently increased to NTD35,000 (approximately $1,133). The agreement provides that either party may terminate the agreement with at least 30 days prior notice. This agreement was terminated in July 2015. The Company recorded salary of nil and $6,661 for the three and nine months ended September 30, 2015 and $3,444 and $10,332 for the three and nine months ended September 30, 2014, respectively.
During the third quarter of 2015, the Company leased three office premises from the chief executive officer, Taiwan Life Enterprise Co., Ltd. ("Taiwan Life"), and a director of Jishanye Taiwan for a monthly rent of NTD15,000 (approximately $476), NTD9,524 (approximately $302) and NTD15,000 (approximately $476), respectively. The Company's chief executive officer owns 20% equity interest in Taiwan Life and he is the chairman of Taiwan Life. During the three and nine months ended September 30, 2015, the Company recorded the rental expenses for the affiliates for $2,853 and $2,853, respectively. Pursuant to a five-year lease agreement for a funeral parlor entered into by the Company in May 2015, Taiwan Life issued a promissory note to guarantee the payment of NTD500,000 (approximately $15,100) as security to the lessor in the event the Company terminates the lease prior to expiration.</t>
  </si>
  <si>
    <t>Income Taxes</t>
  </si>
  <si>
    <t>Income Tax Disclosure [Abstract]</t>
  </si>
  <si>
    <t xml:space="preserve">Note 7 - Income Taxes Jishanye is a holding company with no business other than holding an equity interest of Jishanye Taiwan other than corporate overhead, principally professional fees and expenses relating to its status as a public company in the United States. Jishanye is subject to income tax in United States with a statutory income tax rate of 34%. Jishanye Taiwan is subject to income tax in Taiwan with a statute income tax rate of 17%. No provision for income taxes has been recognized for the three and nine months ended September 30, 2015 and 2014 as the Company and Jishanye Taiwan incurred net operating losses for income tax purposes. The Company has tax losses that may be applied against future taxable income. The potential tax benefits arising from these loss carryforwards, which expire beginning the year 2022 through 2035, are offset by a valuation allowance due to the uncertainty of profitable operations in the future. As of September 30, 2015 and December 31, 2014, the Company had net operating losses carry-forward of $500,560 and $358,691, respectively.
Tax effects of temporary differences that give rise to significant portions of the deferred tax assets at September 30, 2015 and December 31, 2014 are presented below:
September 30, 2015
December 31, 2014
Deferred tax asset
Net operating loss carry forwards
$
115,334
$
83,214
Less: valuation allowance
(115,334
)
(83,214
)
Net deferred tax asset
$
-
$
- </t>
  </si>
  <si>
    <t>Commitments and Contingencies Disclosure [Abstract]</t>
  </si>
  <si>
    <t>Note 8 – Commitments and contingencies Operating leases On May 27, 2015, the Company leased the premises for a funeral parlor under a five-year lease agreement, for the period from June 1, 2015 to May 1, 2020 with an initial monthly rental of NTD155,000 (approximately $4,681), which increases to NTD157,000 (approximately $4,758) on June 1, 2017 and to NTD169,177 (approximately $4,837) on June 1, 2019. Pursuant to the lease agreement, Taiwan Life the of NTD500,000 (approximately $15,100) as security in the event the Company terminates the lease prior to expiration. On August 1, 2015, the Company leased premises for another During the third quarter of 2015, the Company leased three office premises from the chief executive officer, a company owned by the chief executive officer, Taiwan Life and a director of Jishanye Taiwan for the monthly rent of NTD15,000 (approximately $476), NTD9,524 (approximately $302) and NTD15,000 (approximately $476), respectively. During the three and nine months ended September 30, 2015, the Company recorded the rental expenses for the affiliates for $2,853 and $2,853, respectively. Total rental expenses for the three and nine months ended September 30, 2015 were $19,178 and $24,092. The Company had no rental expense for the three and nine months ended September 30, 2014.
The minimum future lease payments for the next five years and thereafter are as follows:
Period ending September 30:
Related
Unrelated parties
Total
2016
$
14,496
$
68,252
$
82,748
2017
14,496
56,480
70,976
2018
14,496
57,096
71,592
2019
14,496
76,763
91,259
2020
11,778
14,512
26,290
$
69,762
$
273,103
$
342,865
Contingencies The Company has obtained the relevant government approval to operate funeral management business in Taiwan. However, funeral parlors in Taiwan, including the ones operated by the Company, are generally unable to fully comply with the strict statutory requirements, for example, about the locations of funeral parlors relative to other public facilities like schools and hospitals. The non-compliance may result in fines and suspension of business. The Company believes the non-compliance would not have significant impact on the Company’s operations or its operating results.</t>
  </si>
  <si>
    <t>Subsequent events</t>
  </si>
  <si>
    <t>Subsequent Events [Abstract]</t>
  </si>
  <si>
    <t>Note 9 – Subsequent events In accordance with ASC Topic 855, “ Subsequent Events</t>
  </si>
  <si>
    <t>Summary of Significant Accounting Policies (Policies)</t>
  </si>
  <si>
    <t>Basis of Presentation</t>
  </si>
  <si>
    <t>Basis of Presentation
The accompanying interim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ccordingly, they do not include all of the information and footnotes required by U.S. GAAP for complete financial statements. The unaudited condensed consolidated financial statements furnished reflect all adjustments (consisting of normal recurring adjustments) which are, in the opinion of management, necessary to present fairly the financial position as of September 30, 2015 and the results of operations and cash flows for the periods ended September 30, 2015 and 2014. The interim financial data and other information related to these periods are unaudited. The results for the three and nine months ended September 30, 2015 are not necessarily indicative of the results to be expected for any subsequent periods or for the entire year ending December 31, 2015. These unaudited condensed consolidated financial statements should be read in conjunction with the consolidated financial statements of the Company for the year ended December 31, 2014, which are included in the annual report on the Form 10-K, filed with the SEC on April 16, 2015.</t>
  </si>
  <si>
    <t>Principles of Consolidation</t>
  </si>
  <si>
    <t>Principles of Consolidation
The accompanying condensed consolidated financial statements include the financial statements of Jishanye and its wholly-owned subsidiary, Jishanye Taiwan. All significant intercompany transactions and balances were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t>
  </si>
  <si>
    <t>Foreign Currency Translation</t>
  </si>
  <si>
    <t>Foreign Currency Translation The reporting currency of the Company is the U.S. dollar. The functional currency of the Company is the U.S. dollars and the functional currency of the Company's operating subsidiary is the New Taiwanese Dollar ("NTD"). For the operating subsidiary, results of operations and cash flows are translated from its functional currency to U.S. dollars at the average exchange rates during the period, assets and liabilities are translated at the exchange rate at the end of the period, and equity is translated at historical exchange rates. Translation adjustments resulting from the process of translating the local currency financial statements into U.S. dollars are included in determining comprehensive loss. All of the Company's revenue transactions are transacted in NTD, the functional currency of the operating subsidiary.</t>
  </si>
  <si>
    <t>Cash and Cash Equivalents</t>
  </si>
  <si>
    <t>Cash and Cash Equivalents
Cash and cash equivalents include cash in hand and on deposit with banks.</t>
  </si>
  <si>
    <t>Inventory</t>
  </si>
  <si>
    <t>Inventory Inventory is stated at the lower of cost or market, with cost determined by using the average cost method. Management compares the cost of inventory with its market value and an allowance is made to write down inventory to market value, if lower. As of September 30, 2015 and December 31, 2014, the Company had finished goods for the continuing operation of $1,512 and nil, respectively.</t>
  </si>
  <si>
    <t>Concentration of Credit Risk</t>
  </si>
  <si>
    <t>Concentration of Credit Risk Financial instruments that potentially subject the Company to concentration of credit risk consist principally of accounts receivable. Credit risk concentration with respect to accounts receivables is reduced because a diverse number of customers make up the Company’s customer base.</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t>
  </si>
  <si>
    <t>Revenue Recognition</t>
  </si>
  <si>
    <t>Revenue Recognition
Service revenue is recognized when persuasive evidence of an arrangement exists, service has been provided, the fee is fixed or determinable, and collectability is probable. Payments received before all of the relevant criteria for revenue recognition are satisfied are recorded as advances from customers. Rental income relates to the rental of memorial tablets at the Company’s funeral parlors which is recognized on a straight-line basis over the terms of the respective leases. In accordance with the Company's standard lease terms, rental payments are generally payable yearly. Deferred income represents the cumulative difference between rental revenue as recorded on a straight line basis and rents received from the tenants. As of September 30, 2015 and December 31, 2014, the deferred income is $2,905 and nil, respectively.</t>
  </si>
  <si>
    <t>Basic and Diluted Earnings (Loss) Per Share</t>
  </si>
  <si>
    <t>Basic and Diluted Earnings (Loss) Per Share Basic earnings (loss) per share of common stock is computed by dividing net income (loss) available to common stockholders (numerator) by the weighted average number of shares of common stock outstanding (denominator) during the period. Diluted earnings per share gives effect to all dilutive potential shares of common stock outstanding during the period using the treasury stock method and convertible preferred stock using the if-converted method. In computing diluted earnings per share, the average stock price for the period is used in determining the number of shares assumed to be purchased from the exercise of stock options or warrants. Dilutive potential shares are excluded from the computation of diluted earnings per share if their effect is anti-dilutive. There were no options, warrants or other instruments convertible into common stock outstanding for the three and nine months ended September 30, 2015 and 2014; therefore, basic and diluted earnings or loss per share of common stock are the same.</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Discontinued operations (Tables)</t>
  </si>
  <si>
    <t>Schedule of carrying amounts of assets and liabilities and operating results of discontinued operation</t>
  </si>
  <si>
    <t>Inventory
$
870
Current assets
870
Total assets
870
Accrued
(5,361
)
Accrued - Related Party
(1,101
)
Current liabilities
(6,462
)
Total liabilities
$
(6,462
)
Three months ended September 30, 2014
Nine months ended September 30, 2014
Net revenue from discontinued operation
$
325
$
1,510
Loss on discontinued operations, net of tax
$
(6,346
)
$
(22,151
)</t>
  </si>
  <si>
    <t>Short-term debt - related party (Tables)</t>
  </si>
  <si>
    <t>Schedule of short-term debt from related parties</t>
  </si>
  <si>
    <t xml:space="preserve">September 30,
December 31,
2015
2014
Loans from former chief executive officer
$
149,500
$
149,500
Loans from chief executive officer
48,320
9,438
$
197,820
$
158,938 </t>
  </si>
  <si>
    <t>Income Taxes (Tables)</t>
  </si>
  <si>
    <t>Schedule of deferred tax assets and liabilities</t>
  </si>
  <si>
    <t xml:space="preserve">September 30, 2015
December 31, 2014
Deferred tax asset
Net operating loss carry forwards
$
115,334
$
83,214
Less: valuation allowance
(115,334
)
(83,214
)
Net deferred tax asset
$
-
$
- </t>
  </si>
  <si>
    <t>Commitments and contingencies (Tables)</t>
  </si>
  <si>
    <t>Schedule of minimum future lease payments</t>
  </si>
  <si>
    <t xml:space="preserve">Period ending September 30:
Related
Unrelated parties
Total
2016
$
14,496
$
68,252
$
82,748
2017
14,496
56,480
70,976
2018
14,496
57,096
71,592
2019
14,496
76,763
91,259
2020
11,778
14,512
26,290
$
69,762
$
273,103
$
342,865 </t>
  </si>
  <si>
    <t>Organization and Basis of Presentation (Detail Textuals)</t>
  </si>
  <si>
    <t>Sep. 30, 2015Segment</t>
  </si>
  <si>
    <t>Number of business segments</t>
  </si>
  <si>
    <t>Summary of Significant Accounting Policies (Detail Textuals) - USD ($)</t>
  </si>
  <si>
    <t>Finished goods of inventory</t>
  </si>
  <si>
    <t>Deferred Revenue</t>
  </si>
  <si>
    <t>Discontinued operations (Details)</t>
  </si>
  <si>
    <t>Dec. 31, 2014USD ($)</t>
  </si>
  <si>
    <t>Income Statement, Balance Sheet and Additional Disclosures by Disposal Groups, Including Discontinued Operations [Line Items]</t>
  </si>
  <si>
    <t>Current assets</t>
  </si>
  <si>
    <t>Current liabilities</t>
  </si>
  <si>
    <t>Enzymes</t>
  </si>
  <si>
    <t>Accrued expense and other payables - Related Party</t>
  </si>
  <si>
    <t>Discontinued operations (Details 1) - USD ($)</t>
  </si>
  <si>
    <t>Loss on discontinued operations, net of tax</t>
  </si>
  <si>
    <t>Net revenue from discontinued operation</t>
  </si>
  <si>
    <t>Discontinued operations (Detail Textuals)</t>
  </si>
  <si>
    <t>Short-term debt - related party (Details) - USD ($)</t>
  </si>
  <si>
    <t>Short-term Debt [Line Items]</t>
  </si>
  <si>
    <t>Former chief executive officer</t>
  </si>
  <si>
    <t>Chief executive officer</t>
  </si>
  <si>
    <t>Short-term debt - related party (Detail Textuals) - USD ($)</t>
  </si>
  <si>
    <t>Amount of loan from a company owned by the chief executive officer</t>
  </si>
  <si>
    <t>Stockholders' Equity (Detail Textuals) - USD ($)</t>
  </si>
  <si>
    <t>Jun. 09, 2015</t>
  </si>
  <si>
    <t>Jun. 08, 2015</t>
  </si>
  <si>
    <t>Stockholders Equity Note [Line Items]</t>
  </si>
  <si>
    <t>Number of shares sold</t>
  </si>
  <si>
    <t>Total consideration of shares sold</t>
  </si>
  <si>
    <t>Per share consideration of shares sold (in dollars per shares)</t>
  </si>
  <si>
    <t>Percentage of beneficial ownership</t>
  </si>
  <si>
    <t>67.00%</t>
  </si>
  <si>
    <t>10.00%</t>
  </si>
  <si>
    <t>Related Party Transactions (Detail Textuals)</t>
  </si>
  <si>
    <t>Sep. 01, 2012USD ($)</t>
  </si>
  <si>
    <t>Sep. 01, 2012TWD</t>
  </si>
  <si>
    <t>Sep. 30, 2015USD ($)</t>
  </si>
  <si>
    <t>Sep. 30, 2014USD ($)</t>
  </si>
  <si>
    <t>Sep. 30, 2015TWD</t>
  </si>
  <si>
    <t>Related Party Transaction [Line Items]</t>
  </si>
  <si>
    <t>Salary</t>
  </si>
  <si>
    <t>Employment agreement | Mr. Lin</t>
  </si>
  <si>
    <t>Notice period of agreement termination</t>
  </si>
  <si>
    <t>30 days</t>
  </si>
  <si>
    <t>Related Party Transactions (Detail Textuals 1)</t>
  </si>
  <si>
    <t>1 Months Ended</t>
  </si>
  <si>
    <t>May. 30, 2015USD ($)</t>
  </si>
  <si>
    <t>Sep. 30, 2015USD ($)Office</t>
  </si>
  <si>
    <t>Sep. 30, 2015TWDOffice</t>
  </si>
  <si>
    <t>May. 30, 2015TWD</t>
  </si>
  <si>
    <t>Number of office premises leased | Office</t>
  </si>
  <si>
    <t>Rental expenses</t>
  </si>
  <si>
    <t>Chief executive officer | Taiwan Life</t>
  </si>
  <si>
    <t>Percentage of ownership of equity interest</t>
  </si>
  <si>
    <t>20.00%</t>
  </si>
  <si>
    <t>Taiwan Life</t>
  </si>
  <si>
    <t>Taiwan Life | Lease agreement | Promissory Note</t>
  </si>
  <si>
    <t>Term of lease agreement</t>
  </si>
  <si>
    <t>5 years</t>
  </si>
  <si>
    <t>Amount paid as security to the lessor</t>
  </si>
  <si>
    <t>Director</t>
  </si>
  <si>
    <t>Income Taxes (Details) - USD ($)</t>
  </si>
  <si>
    <t>Deferred tax asset</t>
  </si>
  <si>
    <t>Net operating loss carry forwards</t>
  </si>
  <si>
    <t>Less: valuation allowance</t>
  </si>
  <si>
    <t>Net deferred tax asset</t>
  </si>
  <si>
    <t>Income Taxes (Detail Textuals) - USD ($)</t>
  </si>
  <si>
    <t>Statutory income tax rate</t>
  </si>
  <si>
    <t>34.00%</t>
  </si>
  <si>
    <t>Statute income tax rate</t>
  </si>
  <si>
    <t>17.00%</t>
  </si>
  <si>
    <t>Net operating losses carry-forward</t>
  </si>
  <si>
    <t>Commitments and contingencies (Details)</t>
  </si>
  <si>
    <t>Commitments And Contingencies Disclosure [Line Items]</t>
  </si>
  <si>
    <t>Total minimum future lease payments</t>
  </si>
  <si>
    <t>Related parties</t>
  </si>
  <si>
    <t>Unrelated parties</t>
  </si>
  <si>
    <t>Commitments and contingencies (Details 1)</t>
  </si>
  <si>
    <t>Jun. 01, 2019USD ($)</t>
  </si>
  <si>
    <t>Jun. 01, 2019TWD</t>
  </si>
  <si>
    <t>Jun. 01, 2017USD ($)</t>
  </si>
  <si>
    <t>Jun. 01, 2017TWD</t>
  </si>
  <si>
    <t>Aug. 01, 2015USD ($)</t>
  </si>
  <si>
    <t>Aug. 01, 2015TWD</t>
  </si>
  <si>
    <t>May. 27, 2015USD ($)</t>
  </si>
  <si>
    <t>May. 27, 2015TWD</t>
  </si>
  <si>
    <t>Total rental expenses</t>
  </si>
  <si>
    <t>Funeral Services</t>
  </si>
  <si>
    <t>1 year</t>
  </si>
  <si>
    <t>Funeral Services | Subsequent Ev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TWD &quot;#,##0_);_(&quot;TW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69737</v>
      </c>
    </row>
    <row spans="1:3" r="6">
      <c t="s" r="A6" s="4">
        <v>8</v>
      </c>
      <c t="s" r="B6" s="4">
        <v>9</v>
      </c>
    </row>
    <row spans="1:3" r="7">
      <c t="s" r="A7" s="4">
        <v>10</v>
      </c>
      <c t="s" r="B7" s="4">
        <v>11</v>
      </c>
    </row>
    <row spans="1:3" r="8">
      <c t="s" r="A8" s="4">
        <v>12</v>
      </c>
      <c t="s" r="B8" s="4">
        <v>13</v>
      </c>
    </row>
    <row spans="1:3" r="9">
      <c t="s" r="A9" s="4">
        <v>14</v>
      </c>
      <c t="n" r="C9" s="5">
        <v>60300001</v>
      </c>
    </row>
    <row spans="1:3" r="10">
      <c t="s" r="A10" s="4">
        <v>15</v>
      </c>
      <c t="s" r="B10" s="4">
        <v>16</v>
      </c>
    </row>
    <row spans="1:3" r="11">
      <c t="s" r="A11" s="4">
        <v>17</v>
      </c>
      <c t="s" r="B11" s="4">
        <v>18</v>
      </c>
    </row>
    <row spans="1:3" r="12">
      <c t="s" r="A12" s="4">
        <v>19</v>
      </c>
      <c t="s" r="B12" s="4">
        <v>20</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4</v>
      </c>
      <c t="s" r="B1" s="2">
        <v>1</v>
      </c>
    </row>
    <row spans="1:2" r="2">
      <c t="s" r="B2" s="2">
        <v>2</v>
      </c>
    </row>
    <row spans="1:2" r="3">
      <c t="s" r="A3" s="3">
        <v>132</v>
      </c>
    </row>
    <row spans="1:2" r="4">
      <c t="s" r="A4" s="4">
        <v>44</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15</v>
      </c>
    </row>
    <row spans="1:2" r="4">
      <c t="s" r="A4" s="4">
        <v>138</v>
      </c>
      <c t="s" r="B4" s="4">
        <v>139</v>
      </c>
    </row>
    <row spans="1:2" r="5">
      <c t="s" r="A5" s="4">
        <v>140</v>
      </c>
      <c t="s" r="B5" s="4">
        <v>141</v>
      </c>
    </row>
    <row spans="1:2" r="6">
      <c t="s" r="A6" s="4">
        <v>142</v>
      </c>
      <c t="s" r="B6" s="4">
        <v>143</v>
      </c>
    </row>
    <row spans="1:2" r="7">
      <c t="s" r="A7" s="4">
        <v>144</v>
      </c>
      <c t="s" r="B7" s="4">
        <v>145</v>
      </c>
    </row>
    <row spans="1:2" r="8">
      <c t="s" r="A8" s="4">
        <v>146</v>
      </c>
      <c t="s" r="B8" s="4">
        <v>147</v>
      </c>
    </row>
    <row spans="1:2" r="9">
      <c t="s" r="A9" s="4">
        <v>148</v>
      </c>
      <c t="s" r="B9" s="4">
        <v>149</v>
      </c>
    </row>
    <row spans="1:2" r="10">
      <c t="s" r="A10" s="4">
        <v>150</v>
      </c>
      <c t="s" r="B10" s="4">
        <v>151</v>
      </c>
    </row>
    <row spans="1:2" r="11">
      <c t="s" r="A11" s="4">
        <v>129</v>
      </c>
      <c t="s" r="B11" s="4">
        <v>152</v>
      </c>
    </row>
    <row spans="1:2" r="12">
      <c t="s" r="A12" s="4">
        <v>153</v>
      </c>
      <c t="s" r="B12" s="4">
        <v>154</v>
      </c>
    </row>
    <row spans="1:2" r="13">
      <c t="s" r="A13" s="4">
        <v>155</v>
      </c>
      <c t="s" r="B13" s="4">
        <v>156</v>
      </c>
    </row>
    <row spans="1:2" r="14">
      <c t="s" r="A14" s="4">
        <v>157</v>
      </c>
      <c t="s" r="B1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18</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2</v>
      </c>
      <c t="s" r="B1" s="2">
        <v>1</v>
      </c>
    </row>
    <row spans="1:2" r="2">
      <c t="s" r="B2" s="2">
        <v>2</v>
      </c>
    </row>
    <row spans="1:2" r="3">
      <c t="s" r="A3" s="3">
        <v>121</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5</v>
      </c>
      <c t="s" r="B1" s="2">
        <v>1</v>
      </c>
    </row>
    <row spans="1:2" r="2">
      <c t="s" r="B2" s="2">
        <v>2</v>
      </c>
    </row>
    <row spans="1:2" r="3">
      <c t="s" r="A3" s="3">
        <v>130</v>
      </c>
    </row>
    <row spans="1:2" r="4">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32</v>
      </c>
    </row>
    <row spans="1:2" r="4">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16972</v>
      </c>
      <c t="n" r="C3" s="7">
        <v>12387</v>
      </c>
    </row>
    <row spans="1:3" r="4">
      <c t="s" r="A4" s="4">
        <v>28</v>
      </c>
      <c t="n" r="B4" s="5">
        <v>1267</v>
      </c>
    </row>
    <row spans="1:3" r="5">
      <c t="s" r="A5" s="4">
        <v>29</v>
      </c>
      <c t="n" r="B5" s="5">
        <v>5074</v>
      </c>
    </row>
    <row spans="1:3" r="6">
      <c t="s" r="A6" s="4">
        <v>30</v>
      </c>
      <c t="n" r="B6" s="5">
        <v>1512</v>
      </c>
      <c t="s" r="C6" s="4">
        <v>31</v>
      </c>
    </row>
    <row spans="1:3" r="7">
      <c t="s" r="A7" s="4">
        <v>32</v>
      </c>
      <c t="n" r="B7" s="5">
        <v>2666</v>
      </c>
      <c t="n" r="C7" s="7">
        <v>1664</v>
      </c>
    </row>
    <row spans="1:3" r="8">
      <c t="s" r="A8" s="4">
        <v>33</v>
      </c>
      <c t="n" r="C8" s="5">
        <v>870</v>
      </c>
    </row>
    <row spans="1:3" r="9">
      <c t="s" r="A9" s="4">
        <v>34</v>
      </c>
      <c t="n" r="B9" s="5">
        <v>1027491</v>
      </c>
      <c t="n" r="C9" s="5">
        <v>14921</v>
      </c>
    </row>
    <row spans="1:3" r="10">
      <c t="s" r="A10" s="4">
        <v>35</v>
      </c>
      <c t="n" r="B10" s="5">
        <v>9664</v>
      </c>
    </row>
    <row spans="1:3" r="11">
      <c t="s" r="A11" s="4">
        <v>36</v>
      </c>
      <c t="n" r="B11" s="5">
        <v>1037155</v>
      </c>
      <c t="n" r="C11" s="5">
        <v>14921</v>
      </c>
    </row>
    <row spans="1:3" r="12">
      <c t="s" r="A12" s="3">
        <v>37</v>
      </c>
    </row>
    <row spans="1:3" r="13">
      <c t="s" r="A13" s="4">
        <v>38</v>
      </c>
      <c t="n" r="B13" s="5">
        <v>21961</v>
      </c>
    </row>
    <row spans="1:3" r="14">
      <c t="s" r="A14" s="4">
        <v>39</v>
      </c>
      <c t="n" r="B14" s="5">
        <v>211880</v>
      </c>
      <c t="n" r="C14" s="5">
        <v>108237</v>
      </c>
    </row>
    <row spans="1:3" r="15">
      <c t="s" r="A15" s="4">
        <v>40</v>
      </c>
      <c t="n" r="B15" s="5">
        <v>197820</v>
      </c>
      <c t="n" r="C15" s="7">
        <v>158938</v>
      </c>
    </row>
    <row spans="1:3" r="16">
      <c t="s" r="A16" s="4">
        <v>41</v>
      </c>
      <c t="n" r="B16" s="5">
        <v>2905</v>
      </c>
      <c t="s" r="C16" s="4">
        <v>31</v>
      </c>
    </row>
    <row spans="1:3" r="17">
      <c t="s" r="A17" s="4">
        <v>42</v>
      </c>
      <c t="n" r="C17" s="7">
        <v>6462</v>
      </c>
    </row>
    <row spans="1:3" r="18">
      <c t="s" r="A18" s="4">
        <v>43</v>
      </c>
      <c t="n" r="B18" s="7">
        <v>434566</v>
      </c>
      <c t="n" r="C18" s="7">
        <v>273637</v>
      </c>
    </row>
    <row spans="1:3" r="19">
      <c t="s" r="A19" s="4">
        <v>44</v>
      </c>
      <c t="s" r="B19" s="4">
        <v>31</v>
      </c>
      <c t="s" r="C19" s="4">
        <v>31</v>
      </c>
    </row>
    <row spans="1:3" r="20">
      <c t="s" r="A20" s="3">
        <v>45</v>
      </c>
    </row>
    <row spans="1:3" r="21">
      <c t="s" r="A21" s="4">
        <v>46</v>
      </c>
      <c t="n" r="B21" s="7">
        <v>6030</v>
      </c>
      <c t="n" r="C21" s="7">
        <v>1250</v>
      </c>
    </row>
    <row spans="1:3" r="22">
      <c t="s" r="A22" s="4">
        <v>47</v>
      </c>
      <c t="n" r="B22" s="5">
        <v>1092990</v>
      </c>
      <c t="n" r="C22" s="5">
        <v>98750</v>
      </c>
    </row>
    <row spans="1:3" r="23">
      <c t="s" r="A23" s="4">
        <v>48</v>
      </c>
      <c t="n" r="B23" s="5">
        <v>4129</v>
      </c>
      <c t="n" r="C23" s="5">
        <v>-25</v>
      </c>
    </row>
    <row spans="1:3" r="24">
      <c t="s" r="A24" s="4">
        <v>49</v>
      </c>
      <c t="n" r="B24" s="5">
        <v>-500560</v>
      </c>
      <c t="n" r="C24" s="5">
        <v>-358691</v>
      </c>
    </row>
    <row spans="1:3" r="25">
      <c t="s" r="A25" s="4">
        <v>50</v>
      </c>
      <c t="n" r="B25" s="5">
        <v>602589</v>
      </c>
      <c t="n" r="C25" s="5">
        <v>-258716</v>
      </c>
    </row>
    <row spans="1:3" r="26">
      <c t="s" r="A26" s="4">
        <v>51</v>
      </c>
      <c t="n" r="B26" s="7">
        <v>1037155</v>
      </c>
      <c t="n" r="C26" s="7">
        <v>14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71</v>
      </c>
      <c t="s" r="B1" s="2">
        <v>1</v>
      </c>
    </row>
    <row spans="1:2" r="2">
      <c t="s" r="B2" s="2">
        <v>172</v>
      </c>
    </row>
    <row spans="1:2" r="3">
      <c t="s" r="A3" s="3">
        <v>112</v>
      </c>
    </row>
    <row spans="1:2" r="4">
      <c t="s" r="A4" s="4">
        <v>173</v>
      </c>
      <c t="n" r="B4" s="5">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74</v>
      </c>
      <c t="s" r="B1" s="2">
        <v>2</v>
      </c>
      <c t="s" r="C1" s="2">
        <v>25</v>
      </c>
    </row>
    <row spans="1:3" r="2">
      <c t="s" r="A2" s="3">
        <v>115</v>
      </c>
    </row>
    <row spans="1:3" r="3">
      <c t="s" r="A3" s="4">
        <v>175</v>
      </c>
      <c t="n" r="B3" s="7">
        <v>1512</v>
      </c>
    </row>
    <row spans="1:3" r="4">
      <c t="s" r="A4" s="4">
        <v>176</v>
      </c>
      <c t="n" r="B4" s="7">
        <v>2905</v>
      </c>
      <c t="s" r="C4" s="4">
        <v>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77</v>
      </c>
      <c t="s" r="B1" s="2">
        <v>178</v>
      </c>
    </row>
    <row spans="1:2" r="2">
      <c t="s" r="A2" s="3">
        <v>179</v>
      </c>
    </row>
    <row spans="1:2" r="3">
      <c t="s" r="A3" s="4">
        <v>180</v>
      </c>
      <c t="n" r="B3" s="7">
        <v>870</v>
      </c>
    </row>
    <row spans="1:2" r="4">
      <c t="s" r="A4" s="4">
        <v>181</v>
      </c>
      <c t="n" r="B4" s="5">
        <v>-6462</v>
      </c>
    </row>
    <row spans="1:2" r="5">
      <c t="s" r="A5" s="4">
        <v>182</v>
      </c>
    </row>
    <row spans="1:2" r="6">
      <c t="s" r="A6" s="3">
        <v>179</v>
      </c>
    </row>
    <row spans="1:2" r="7">
      <c t="s" r="A7" s="4">
        <v>148</v>
      </c>
      <c t="n" r="B7" s="5">
        <v>870</v>
      </c>
    </row>
    <row spans="1:2" r="8">
      <c t="s" r="A8" s="4">
        <v>180</v>
      </c>
      <c t="n" r="B8" s="5">
        <v>870</v>
      </c>
    </row>
    <row spans="1:2" r="9">
      <c t="s" r="A9" s="4">
        <v>36</v>
      </c>
      <c t="n" r="B9" s="5">
        <v>870</v>
      </c>
    </row>
    <row spans="1:2" r="10">
      <c t="s" r="A10" s="4">
        <v>39</v>
      </c>
      <c t="n" r="B10" s="5">
        <v>-5361</v>
      </c>
    </row>
    <row spans="1:2" r="11">
      <c t="s" r="A11" s="4">
        <v>183</v>
      </c>
      <c t="n" r="B11" s="5">
        <v>-1101</v>
      </c>
    </row>
    <row spans="1:2" r="12">
      <c t="s" r="A12" s="4">
        <v>181</v>
      </c>
      <c t="n" r="B12" s="5">
        <v>-6462</v>
      </c>
    </row>
    <row spans="1:2" r="13">
      <c t="s" r="A13" s="4">
        <v>43</v>
      </c>
      <c t="n" r="B13" s="7">
        <v>-646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84</v>
      </c>
      <c t="s" r="B1" s="2">
        <v>59</v>
      </c>
      <c t="s" r="C1" s="2">
        <v>1</v>
      </c>
    </row>
    <row spans="1:3" r="2">
      <c t="s" r="B2" s="2">
        <v>60</v>
      </c>
      <c t="s" r="C2" s="2">
        <v>60</v>
      </c>
    </row>
    <row spans="1:3" r="3">
      <c t="s" r="A3" s="3">
        <v>179</v>
      </c>
    </row>
    <row spans="1:3" r="4">
      <c t="s" r="A4" s="4">
        <v>185</v>
      </c>
      <c t="n" r="B4" s="7">
        <v>6346</v>
      </c>
      <c t="n" r="C4" s="7">
        <v>22151</v>
      </c>
    </row>
    <row spans="1:3" r="5">
      <c t="s" r="A5" s="4">
        <v>182</v>
      </c>
    </row>
    <row spans="1:3" r="6">
      <c t="s" r="A6" s="3">
        <v>179</v>
      </c>
    </row>
    <row spans="1:3" r="7">
      <c t="s" r="A7" s="4">
        <v>186</v>
      </c>
      <c t="n" r="B7" s="5">
        <v>325</v>
      </c>
      <c t="n" r="C7" s="5">
        <v>1510</v>
      </c>
    </row>
    <row spans="1:3" r="8">
      <c t="s" r="A8" s="4">
        <v>185</v>
      </c>
      <c t="n" r="B8" s="7">
        <v>-6346</v>
      </c>
      <c t="n" r="C8" s="7">
        <v>-22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187</v>
      </c>
      <c t="s" r="B1" s="2">
        <v>1</v>
      </c>
    </row>
    <row spans="1:2" r="2">
      <c t="s" r="B2" s="2">
        <v>172</v>
      </c>
    </row>
    <row spans="1:2" r="3">
      <c t="s" r="A3" s="3">
        <v>118</v>
      </c>
    </row>
    <row spans="1:2" r="4">
      <c t="s" r="A4" s="4">
        <v>173</v>
      </c>
      <c t="n" r="B4" s="5">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88</v>
      </c>
      <c t="s" r="B1" s="2">
        <v>2</v>
      </c>
      <c t="s" r="C1" s="2">
        <v>25</v>
      </c>
    </row>
    <row spans="1:3" r="2">
      <c t="s" r="A2" s="3">
        <v>189</v>
      </c>
    </row>
    <row spans="1:3" r="3">
      <c t="s" r="A3" s="4">
        <v>40</v>
      </c>
      <c t="n" r="B3" s="7">
        <v>197820</v>
      </c>
      <c t="n" r="C3" s="7">
        <v>158938</v>
      </c>
    </row>
    <row spans="1:3" r="4">
      <c t="s" r="A4" s="4">
        <v>190</v>
      </c>
    </row>
    <row spans="1:3" r="5">
      <c t="s" r="A5" s="3">
        <v>189</v>
      </c>
    </row>
    <row spans="1:3" r="6">
      <c t="s" r="A6" s="4">
        <v>40</v>
      </c>
      <c t="n" r="B6" s="5">
        <v>149500</v>
      </c>
      <c t="n" r="C6" s="5">
        <v>149500</v>
      </c>
    </row>
    <row spans="1:3" r="7">
      <c t="s" r="A7" s="4">
        <v>191</v>
      </c>
    </row>
    <row spans="1:3" r="8">
      <c t="s" r="A8" s="3">
        <v>189</v>
      </c>
    </row>
    <row spans="1:3" r="9">
      <c t="s" r="A9" s="4">
        <v>40</v>
      </c>
      <c t="n" r="B9" s="7">
        <v>48320</v>
      </c>
      <c t="n" r="C9" s="7">
        <v>94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92</v>
      </c>
      <c t="s" r="B1" s="2">
        <v>2</v>
      </c>
      <c t="s" r="C1" s="2">
        <v>25</v>
      </c>
    </row>
    <row spans="1:3" r="2">
      <c t="s" r="A2" s="3">
        <v>121</v>
      </c>
    </row>
    <row spans="1:3" r="3">
      <c t="s" r="A3" s="4">
        <v>193</v>
      </c>
      <c t="n" r="B3" s="7">
        <v>9060</v>
      </c>
      <c t="n" r="C3" s="7">
        <v>94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94</v>
      </c>
      <c t="s" r="B1" s="2">
        <v>195</v>
      </c>
      <c t="s" r="C1" s="2">
        <v>196</v>
      </c>
    </row>
    <row spans="1:3" r="2">
      <c t="s" r="A2" s="3">
        <v>197</v>
      </c>
    </row>
    <row spans="1:3" r="3">
      <c t="s" r="A3" s="4">
        <v>198</v>
      </c>
      <c t="n" r="B3" s="5">
        <v>47800000</v>
      </c>
    </row>
    <row spans="1:3" r="4">
      <c t="s" r="A4" s="4">
        <v>199</v>
      </c>
      <c t="n" r="B4" s="7">
        <v>999020</v>
      </c>
    </row>
    <row spans="1:3" r="5">
      <c t="s" r="A5" s="4">
        <v>200</v>
      </c>
      <c t="n" r="B5" s="8">
        <v>0.0209</v>
      </c>
    </row>
    <row spans="1:3" r="6">
      <c t="s" r="A6" s="4">
        <v>191</v>
      </c>
    </row>
    <row spans="1:3" r="7">
      <c t="s" r="A7" s="3">
        <v>197</v>
      </c>
    </row>
    <row spans="1:3" r="8">
      <c t="s" r="A8" s="4">
        <v>198</v>
      </c>
      <c t="n" r="B8" s="5">
        <v>40560000</v>
      </c>
    </row>
    <row spans="1:3" r="9">
      <c t="s" r="A9" s="4">
        <v>201</v>
      </c>
      <c t="s" r="B9" s="4">
        <v>202</v>
      </c>
      <c t="s" r="C9" s="4">
        <v>2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 customWidth="1" max="5" min="5" width="21"/>
    <col customWidth="1" max="6" min="6" width="21"/>
    <col customWidth="1" max="7" min="7" width="17"/>
    <col customWidth="1" max="8" min="8" width="21"/>
  </cols>
  <sheetData>
    <row spans="1:8" r="1">
      <c t="s" r="A1" s="1">
        <v>204</v>
      </c>
      <c t="s" r="B1" s="2">
        <v>205</v>
      </c>
      <c t="s" r="C1" s="2">
        <v>206</v>
      </c>
      <c t="s" r="D1" s="2">
        <v>207</v>
      </c>
      <c t="s" r="E1" s="2">
        <v>208</v>
      </c>
      <c t="s" r="F1" s="2">
        <v>207</v>
      </c>
      <c t="s" r="G1" s="2">
        <v>209</v>
      </c>
      <c t="s" r="H1" s="2">
        <v>208</v>
      </c>
    </row>
    <row spans="1:8" r="2">
      <c t="s" r="A2" s="3">
        <v>210</v>
      </c>
    </row>
    <row spans="1:8" r="3">
      <c t="s" r="A3" s="4">
        <v>211</v>
      </c>
      <c t="s" r="D3" s="4">
        <v>31</v>
      </c>
      <c t="n" r="E3" s="7">
        <v>3444</v>
      </c>
      <c t="n" r="F3" s="7">
        <v>6661</v>
      </c>
      <c t="n" r="H3" s="7">
        <v>10332</v>
      </c>
    </row>
    <row spans="1:8" r="4">
      <c t="s" r="A4" s="4">
        <v>212</v>
      </c>
    </row>
    <row spans="1:8" r="5">
      <c t="s" r="A5" s="3">
        <v>210</v>
      </c>
    </row>
    <row spans="1:8" r="6">
      <c t="s" r="A6" s="4">
        <v>211</v>
      </c>
      <c t="n" r="B6" s="7">
        <v>1100</v>
      </c>
      <c t="n" r="C6" s="10">
        <v>32000</v>
      </c>
      <c t="n" r="F6" s="7">
        <v>1133</v>
      </c>
      <c t="n" r="G6" s="10">
        <v>35000</v>
      </c>
    </row>
    <row spans="1:8" r="7">
      <c t="s" r="A7" s="4">
        <v>213</v>
      </c>
      <c t="s" r="F7" s="4">
        <v>214</v>
      </c>
      <c t="s" r="G7" s="4">
        <v>2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8"/>
    <col customWidth="1" max="2" min="2" width="21"/>
    <col customWidth="1" max="3" min="3" width="27"/>
    <col customWidth="1" max="4" min="4" width="23"/>
    <col customWidth="1" max="5" min="5" width="21"/>
    <col customWidth="1" max="6" min="6" width="17"/>
  </cols>
  <sheetData>
    <row spans="1:6" r="1">
      <c t="s" r="A1" s="1">
        <v>215</v>
      </c>
      <c t="s" r="B1" s="2">
        <v>216</v>
      </c>
      <c t="s" r="C1" s="2">
        <v>59</v>
      </c>
      <c t="s" r="E1" s="2">
        <v>1</v>
      </c>
    </row>
    <row spans="1:6" r="2">
      <c t="s" r="B2" s="2">
        <v>217</v>
      </c>
      <c t="s" r="C2" s="2">
        <v>218</v>
      </c>
      <c t="s" r="D2" s="2">
        <v>219</v>
      </c>
      <c t="s" r="E2" s="2">
        <v>207</v>
      </c>
      <c t="s" r="F2" s="2">
        <v>220</v>
      </c>
    </row>
    <row spans="1:6" r="3">
      <c t="s" r="A3" s="3">
        <v>210</v>
      </c>
    </row>
    <row spans="1:6" r="4">
      <c t="s" r="A4" s="4">
        <v>221</v>
      </c>
      <c t="n" r="C4" s="5">
        <v>3</v>
      </c>
      <c t="n" r="D4" s="5">
        <v>3</v>
      </c>
    </row>
    <row spans="1:6" r="5">
      <c t="s" r="A5" s="4">
        <v>222</v>
      </c>
      <c t="n" r="C5" s="7">
        <v>2853</v>
      </c>
      <c t="n" r="E5" s="7">
        <v>2853</v>
      </c>
    </row>
    <row spans="1:6" r="6">
      <c t="s" r="A6" s="4">
        <v>191</v>
      </c>
    </row>
    <row spans="1:6" r="7">
      <c t="s" r="A7" s="3">
        <v>210</v>
      </c>
    </row>
    <row spans="1:6" r="8">
      <c t="s" r="A8" s="4">
        <v>222</v>
      </c>
      <c t="n" r="C8" s="7">
        <v>476</v>
      </c>
      <c t="n" r="D8" s="10">
        <v>15000</v>
      </c>
    </row>
    <row spans="1:6" r="9">
      <c t="s" r="A9" s="4">
        <v>223</v>
      </c>
    </row>
    <row spans="1:6" r="10">
      <c t="s" r="A10" s="3">
        <v>210</v>
      </c>
    </row>
    <row spans="1:6" r="11">
      <c t="s" r="A11" s="4">
        <v>224</v>
      </c>
      <c t="s" r="C11" s="4">
        <v>225</v>
      </c>
      <c t="s" r="D11" s="4">
        <v>225</v>
      </c>
      <c t="s" r="E11" s="4">
        <v>225</v>
      </c>
    </row>
    <row spans="1:6" r="12">
      <c t="s" r="A12" s="4">
        <v>226</v>
      </c>
    </row>
    <row spans="1:6" r="13">
      <c t="s" r="A13" s="3">
        <v>210</v>
      </c>
    </row>
    <row spans="1:6" r="14">
      <c t="s" r="A14" s="4">
        <v>222</v>
      </c>
      <c t="n" r="C14" s="7">
        <v>302</v>
      </c>
      <c t="n" r="D14" s="10">
        <v>9524</v>
      </c>
    </row>
    <row spans="1:6" r="15">
      <c t="s" r="A15" s="4">
        <v>227</v>
      </c>
    </row>
    <row spans="1:6" r="16">
      <c t="s" r="A16" s="3">
        <v>210</v>
      </c>
    </row>
    <row spans="1:6" r="17">
      <c t="s" r="A17" s="4">
        <v>228</v>
      </c>
      <c t="s" r="B17" s="4">
        <v>229</v>
      </c>
    </row>
    <row spans="1:6" r="18">
      <c t="s" r="A18" s="4">
        <v>230</v>
      </c>
      <c t="n" r="B18" s="7">
        <v>15100</v>
      </c>
      <c t="n" r="F18" s="10">
        <v>500000</v>
      </c>
    </row>
    <row spans="1:6" r="19">
      <c t="s" r="A19" s="4">
        <v>231</v>
      </c>
    </row>
    <row spans="1:6" r="20">
      <c t="s" r="A20" s="3">
        <v>210</v>
      </c>
    </row>
    <row spans="1:6" r="21">
      <c t="s" r="A21" s="4">
        <v>222</v>
      </c>
      <c t="n" r="C21" s="7">
        <v>476</v>
      </c>
      <c t="n" r="D21" s="10">
        <v>1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2</v>
      </c>
      <c t="s" r="B1" s="2">
        <v>2</v>
      </c>
      <c t="s" r="C1" s="2">
        <v>25</v>
      </c>
    </row>
    <row spans="1:3" r="2">
      <c t="s" r="A2" s="3">
        <v>53</v>
      </c>
    </row>
    <row spans="1:3" r="3">
      <c t="s" r="A3" s="4">
        <v>54</v>
      </c>
      <c t="n" r="B3" s="8">
        <v>0.0001</v>
      </c>
      <c t="n" r="C3" s="8">
        <v>0.0001</v>
      </c>
    </row>
    <row spans="1:3" r="4">
      <c t="s" r="A4" s="4">
        <v>55</v>
      </c>
      <c t="n" r="B4" s="5">
        <v>100000000</v>
      </c>
      <c t="n" r="C4" s="5">
        <v>100000000</v>
      </c>
    </row>
    <row spans="1:3" r="5">
      <c t="s" r="A5" s="4">
        <v>56</v>
      </c>
      <c t="n" r="B5" s="5">
        <v>60300001</v>
      </c>
      <c t="n" r="C5" s="5">
        <v>12500001</v>
      </c>
    </row>
    <row spans="1:3" r="6">
      <c t="s" r="A6" s="4">
        <v>57</v>
      </c>
      <c t="n" r="B6" s="5">
        <v>60300001</v>
      </c>
      <c t="n" r="C6" s="5">
        <v>125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232</v>
      </c>
      <c t="s" r="B1" s="2">
        <v>2</v>
      </c>
      <c t="s" r="C1" s="2">
        <v>25</v>
      </c>
    </row>
    <row spans="1:3" r="2">
      <c t="s" r="A2" s="3">
        <v>233</v>
      </c>
    </row>
    <row spans="1:3" r="3">
      <c t="s" r="A3" s="4">
        <v>234</v>
      </c>
      <c t="n" r="B3" s="7">
        <v>115334</v>
      </c>
      <c t="n" r="C3" s="7">
        <v>83214</v>
      </c>
    </row>
    <row spans="1:3" r="4">
      <c t="s" r="A4" s="4">
        <v>235</v>
      </c>
      <c t="n" r="B4" s="7">
        <v>-115334</v>
      </c>
      <c t="n" r="C4" s="7">
        <v>-83214</v>
      </c>
    </row>
    <row spans="1:3" r="5">
      <c t="s" r="A5" s="4">
        <v>236</v>
      </c>
      <c t="s" r="B5" s="4">
        <v>31</v>
      </c>
      <c t="s" r="C5" s="4">
        <v>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r="A1" s="1">
        <v>237</v>
      </c>
      <c t="s" r="B1" s="2">
        <v>1</v>
      </c>
    </row>
    <row spans="1:3" r="2">
      <c t="s" r="B2" s="2">
        <v>2</v>
      </c>
      <c t="s" r="C2" s="2">
        <v>25</v>
      </c>
    </row>
    <row spans="1:3" r="3">
      <c t="s" r="A3" s="3">
        <v>130</v>
      </c>
    </row>
    <row spans="1:3" r="4">
      <c t="s" r="A4" s="4">
        <v>238</v>
      </c>
      <c t="s" r="B4" s="4">
        <v>239</v>
      </c>
    </row>
    <row spans="1:3" r="5">
      <c t="s" r="A5" s="4">
        <v>240</v>
      </c>
      <c t="s" r="B5" s="4">
        <v>241</v>
      </c>
    </row>
    <row spans="1:3" r="6">
      <c t="s" r="A6" s="4">
        <v>242</v>
      </c>
      <c t="n" r="B6" s="7">
        <v>500560</v>
      </c>
      <c t="n" r="C6" s="7">
        <v>3586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spans="1:2" r="1">
      <c t="s" r="A1" s="1">
        <v>243</v>
      </c>
      <c t="s" r="B1" s="2">
        <v>207</v>
      </c>
    </row>
    <row spans="1:2" r="2">
      <c t="s" r="A2" s="3">
        <v>244</v>
      </c>
    </row>
    <row spans="1:2" r="3">
      <c t="n" r="A3" s="5">
        <v>2016</v>
      </c>
      <c t="n" r="B3" s="7">
        <v>82748</v>
      </c>
    </row>
    <row spans="1:2" r="4">
      <c t="n" r="A4" s="5">
        <v>2017</v>
      </c>
      <c t="n" r="B4" s="5">
        <v>70976</v>
      </c>
    </row>
    <row spans="1:2" r="5">
      <c t="n" r="A5" s="5">
        <v>2018</v>
      </c>
      <c t="n" r="B5" s="5">
        <v>71592</v>
      </c>
    </row>
    <row spans="1:2" r="6">
      <c t="n" r="A6" s="5">
        <v>2019</v>
      </c>
      <c t="n" r="B6" s="5">
        <v>91259</v>
      </c>
    </row>
    <row spans="1:2" r="7">
      <c t="n" r="A7" s="5">
        <v>2020</v>
      </c>
      <c t="n" r="B7" s="5">
        <v>26290</v>
      </c>
    </row>
    <row spans="1:2" r="8">
      <c t="s" r="A8" s="4">
        <v>245</v>
      </c>
      <c t="n" r="B8" s="5">
        <v>342865</v>
      </c>
    </row>
    <row spans="1:2" r="9">
      <c t="s" r="A9" s="4">
        <v>246</v>
      </c>
    </row>
    <row spans="1:2" r="10">
      <c t="s" r="A10" s="3">
        <v>244</v>
      </c>
    </row>
    <row spans="1:2" r="11">
      <c t="n" r="A11" s="5">
        <v>2016</v>
      </c>
      <c t="n" r="B11" s="5">
        <v>14496</v>
      </c>
    </row>
    <row spans="1:2" r="12">
      <c t="n" r="A12" s="5">
        <v>2017</v>
      </c>
      <c t="n" r="B12" s="5">
        <v>14496</v>
      </c>
    </row>
    <row spans="1:2" r="13">
      <c t="n" r="A13" s="5">
        <v>2018</v>
      </c>
      <c t="n" r="B13" s="5">
        <v>14496</v>
      </c>
    </row>
    <row spans="1:2" r="14">
      <c t="n" r="A14" s="5">
        <v>2019</v>
      </c>
      <c t="n" r="B14" s="5">
        <v>14496</v>
      </c>
    </row>
    <row spans="1:2" r="15">
      <c t="n" r="A15" s="5">
        <v>2020</v>
      </c>
      <c t="n" r="B15" s="5">
        <v>11778</v>
      </c>
    </row>
    <row spans="1:2" r="16">
      <c t="s" r="A16" s="4">
        <v>245</v>
      </c>
      <c t="n" r="B16" s="5">
        <v>69762</v>
      </c>
    </row>
    <row spans="1:2" r="17">
      <c t="s" r="A17" s="4">
        <v>247</v>
      </c>
    </row>
    <row spans="1:2" r="18">
      <c t="s" r="A18" s="3">
        <v>244</v>
      </c>
    </row>
    <row spans="1:2" r="19">
      <c t="n" r="A19" s="5">
        <v>2016</v>
      </c>
      <c t="n" r="B19" s="5">
        <v>68252</v>
      </c>
    </row>
    <row spans="1:2" r="20">
      <c t="n" r="A20" s="5">
        <v>2017</v>
      </c>
      <c t="n" r="B20" s="5">
        <v>56480</v>
      </c>
    </row>
    <row spans="1:2" r="21">
      <c t="n" r="A21" s="5">
        <v>2018</v>
      </c>
      <c t="n" r="B21" s="5">
        <v>57096</v>
      </c>
    </row>
    <row spans="1:2" r="22">
      <c t="n" r="A22" s="5">
        <v>2019</v>
      </c>
      <c t="n" r="B22" s="5">
        <v>76763</v>
      </c>
    </row>
    <row spans="1:2" r="23">
      <c t="n" r="A23" s="5">
        <v>2020</v>
      </c>
      <c t="n" r="B23" s="5">
        <v>14512</v>
      </c>
    </row>
    <row spans="1:2" r="24">
      <c t="s" r="A24" s="4">
        <v>245</v>
      </c>
      <c t="n" r="B24" s="7">
        <v>2731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54"/>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7"/>
    <col customWidth="1" max="12" min="12" width="23"/>
    <col customWidth="1" max="13" min="13" width="21"/>
    <col customWidth="1" max="14" min="14" width="17"/>
  </cols>
  <sheetData>
    <row spans="1:14" r="1">
      <c t="s" r="A1" s="1">
        <v>248</v>
      </c>
      <c t="s" r="B1" s="2">
        <v>249</v>
      </c>
      <c t="s" r="C1" s="2">
        <v>250</v>
      </c>
      <c t="s" r="D1" s="2">
        <v>251</v>
      </c>
      <c t="s" r="E1" s="2">
        <v>252</v>
      </c>
      <c t="s" r="F1" s="2">
        <v>253</v>
      </c>
      <c t="s" r="G1" s="2">
        <v>254</v>
      </c>
      <c t="s" r="H1" s="2">
        <v>217</v>
      </c>
      <c t="s" r="I1" s="2">
        <v>255</v>
      </c>
      <c t="s" r="J1" s="2">
        <v>256</v>
      </c>
      <c t="s" r="K1" s="2">
        <v>218</v>
      </c>
      <c t="s" r="L1" s="2">
        <v>219</v>
      </c>
      <c t="s" r="M1" s="2">
        <v>207</v>
      </c>
      <c t="s" r="N1" s="2">
        <v>220</v>
      </c>
    </row>
    <row spans="1:14" r="2">
      <c t="s" r="A2" s="3">
        <v>244</v>
      </c>
    </row>
    <row spans="1:14" r="3">
      <c t="s" r="A3" s="4">
        <v>222</v>
      </c>
      <c t="n" r="K3" s="7">
        <v>2853</v>
      </c>
      <c t="n" r="M3" s="7">
        <v>2853</v>
      </c>
    </row>
    <row spans="1:14" r="4">
      <c t="s" r="A4" s="4">
        <v>221</v>
      </c>
      <c t="n" r="K4" s="5">
        <v>3</v>
      </c>
      <c t="n" r="L4" s="5">
        <v>3</v>
      </c>
    </row>
    <row spans="1:14" r="5">
      <c t="s" r="A5" s="4">
        <v>257</v>
      </c>
      <c t="n" r="K5" s="7">
        <v>19178</v>
      </c>
      <c t="n" r="M5" s="7">
        <v>24092</v>
      </c>
    </row>
    <row spans="1:14" r="6">
      <c t="s" r="A6" s="4">
        <v>191</v>
      </c>
    </row>
    <row spans="1:14" r="7">
      <c t="s" r="A7" s="3">
        <v>244</v>
      </c>
    </row>
    <row spans="1:14" r="8">
      <c t="s" r="A8" s="4">
        <v>222</v>
      </c>
      <c t="n" r="K8" s="5">
        <v>476</v>
      </c>
      <c t="n" r="L8" s="10">
        <v>15000</v>
      </c>
    </row>
    <row spans="1:14" r="9">
      <c t="s" r="A9" s="4">
        <v>226</v>
      </c>
    </row>
    <row spans="1:14" r="10">
      <c t="s" r="A10" s="3">
        <v>244</v>
      </c>
    </row>
    <row spans="1:14" r="11">
      <c t="s" r="A11" s="4">
        <v>222</v>
      </c>
      <c t="n" r="K11" s="5">
        <v>302</v>
      </c>
      <c t="n" r="L11" s="5">
        <v>9524</v>
      </c>
    </row>
    <row spans="1:14" r="12">
      <c t="s" r="A12" s="4">
        <v>227</v>
      </c>
    </row>
    <row spans="1:14" r="13">
      <c t="s" r="A13" s="3">
        <v>244</v>
      </c>
    </row>
    <row spans="1:14" r="14">
      <c t="s" r="A14" s="4">
        <v>228</v>
      </c>
      <c t="s" r="H14" s="4">
        <v>229</v>
      </c>
    </row>
    <row spans="1:14" r="15">
      <c t="s" r="A15" s="4">
        <v>230</v>
      </c>
      <c t="n" r="H15" s="7">
        <v>15100</v>
      </c>
      <c t="n" r="N15" s="10">
        <v>500000</v>
      </c>
    </row>
    <row spans="1:14" r="16">
      <c t="s" r="A16" s="4">
        <v>231</v>
      </c>
    </row>
    <row spans="1:14" r="17">
      <c t="s" r="A17" s="3">
        <v>244</v>
      </c>
    </row>
    <row spans="1:14" r="18">
      <c t="s" r="A18" s="4">
        <v>222</v>
      </c>
      <c t="n" r="K18" s="7">
        <v>476</v>
      </c>
      <c t="n" r="L18" s="10">
        <v>15000</v>
      </c>
    </row>
    <row spans="1:14" r="19">
      <c t="s" r="A19" s="4">
        <v>258</v>
      </c>
    </row>
    <row spans="1:14" r="20">
      <c t="s" r="A20" s="3">
        <v>244</v>
      </c>
    </row>
    <row spans="1:14" r="21">
      <c t="s" r="A21" s="4">
        <v>228</v>
      </c>
      <c t="s" r="F21" s="4">
        <v>259</v>
      </c>
      <c t="s" r="G21" s="4">
        <v>259</v>
      </c>
      <c t="s" r="I21" s="4">
        <v>229</v>
      </c>
      <c t="s" r="J21" s="4">
        <v>229</v>
      </c>
    </row>
    <row spans="1:14" r="22">
      <c t="s" r="A22" s="4">
        <v>222</v>
      </c>
      <c t="n" r="F22" s="7">
        <v>1208</v>
      </c>
      <c t="n" r="G22" s="10">
        <v>40000</v>
      </c>
      <c t="n" r="I22" s="7">
        <v>4681</v>
      </c>
      <c t="n" r="J22" s="10">
        <v>155000</v>
      </c>
    </row>
    <row spans="1:14" r="23">
      <c t="s" r="A23" s="4">
        <v>260</v>
      </c>
    </row>
    <row spans="1:14" r="24">
      <c t="s" r="A24" s="3">
        <v>244</v>
      </c>
    </row>
    <row spans="1:14" r="25">
      <c t="s" r="A25" s="4">
        <v>222</v>
      </c>
      <c t="n" r="B25" s="7">
        <v>4837</v>
      </c>
      <c t="n" r="C25" s="10">
        <v>169177</v>
      </c>
      <c t="n" r="D25" s="7">
        <v>4758</v>
      </c>
      <c t="n" r="E25" s="10">
        <v>15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53</v>
      </c>
    </row>
    <row spans="1:5" r="4">
      <c t="s" r="A4" s="4">
        <v>61</v>
      </c>
      <c t="n" r="B4" s="7">
        <v>99581</v>
      </c>
      <c t="n" r="D4" s="7">
        <v>99581</v>
      </c>
      <c t="n" r="E4" s="7">
        <v>16600</v>
      </c>
    </row>
    <row spans="1:5" r="5">
      <c t="s" r="A5" s="4">
        <v>62</v>
      </c>
      <c t="n" r="B5" s="5">
        <v>87670</v>
      </c>
      <c t="n" r="D5" s="5">
        <v>87670</v>
      </c>
    </row>
    <row spans="1:5" r="6">
      <c t="s" r="A6" s="4">
        <v>63</v>
      </c>
      <c t="n" r="B6" s="5">
        <v>11911</v>
      </c>
      <c t="s" r="C6" s="4">
        <v>31</v>
      </c>
      <c t="n" r="D6" s="5">
        <v>11911</v>
      </c>
      <c t="n" r="E6" s="5">
        <v>16600</v>
      </c>
    </row>
    <row spans="1:5" r="7">
      <c t="s" r="A7" s="3">
        <v>64</v>
      </c>
    </row>
    <row spans="1:5" r="8">
      <c t="s" r="A8" s="4">
        <v>65</v>
      </c>
      <c t="n" r="B8" s="5">
        <v>96800</v>
      </c>
      <c t="n" r="C8" s="7">
        <v>27498</v>
      </c>
      <c t="n" r="D8" s="5">
        <v>153925</v>
      </c>
      <c t="n" r="E8" s="5">
        <v>81092</v>
      </c>
    </row>
    <row spans="1:5" r="9">
      <c t="s" r="A9" s="4">
        <v>66</v>
      </c>
      <c t="n" r="B9" s="5">
        <v>96800</v>
      </c>
      <c t="n" r="C9" s="5">
        <v>27498</v>
      </c>
      <c t="n" r="D9" s="5">
        <v>153925</v>
      </c>
      <c t="n" r="E9" s="5">
        <v>81092</v>
      </c>
    </row>
    <row spans="1:5" r="10">
      <c t="s" r="A10" s="4">
        <v>67</v>
      </c>
      <c t="n" r="B10" s="5">
        <v>-84889</v>
      </c>
      <c t="n" r="C10" s="7">
        <v>-27498</v>
      </c>
      <c t="n" r="D10" s="5">
        <v>-142014</v>
      </c>
      <c t="n" r="E10" s="5">
        <v>-64492</v>
      </c>
    </row>
    <row spans="1:5" r="11">
      <c t="s" r="A11" s="3">
        <v>68</v>
      </c>
    </row>
    <row spans="1:5" r="12">
      <c t="s" r="A12" s="4">
        <v>69</v>
      </c>
      <c t="n" r="B12" s="5">
        <v>5</v>
      </c>
      <c t="n" r="D12" s="5">
        <v>5</v>
      </c>
    </row>
    <row spans="1:5" r="13">
      <c t="s" r="A13" s="4">
        <v>70</v>
      </c>
      <c t="n" r="B13" s="5">
        <v>124</v>
      </c>
      <c t="n" r="D13" s="5">
        <v>140</v>
      </c>
      <c t="n" r="E13" s="5">
        <v>107</v>
      </c>
    </row>
    <row spans="1:5" r="14">
      <c t="s" r="A14" s="4">
        <v>71</v>
      </c>
      <c t="n" r="E14" s="5">
        <v>-1551</v>
      </c>
    </row>
    <row spans="1:5" r="15">
      <c t="s" r="A15" s="4">
        <v>72</v>
      </c>
      <c t="n" r="B15" s="5">
        <v>129</v>
      </c>
      <c t="s" r="C15" s="4">
        <v>31</v>
      </c>
      <c t="n" r="D15" s="5">
        <v>145</v>
      </c>
      <c t="n" r="E15" s="5">
        <v>-1444</v>
      </c>
    </row>
    <row spans="1:5" r="16">
      <c t="s" r="A16" s="4">
        <v>73</v>
      </c>
      <c t="n" r="B16" s="7">
        <v>-84760</v>
      </c>
      <c t="n" r="C16" s="7">
        <v>-27498</v>
      </c>
      <c t="n" r="D16" s="7">
        <v>-141869</v>
      </c>
      <c t="n" r="E16" s="7">
        <v>-65936</v>
      </c>
    </row>
    <row spans="1:5" r="17">
      <c t="s" r="A17" s="4">
        <v>74</v>
      </c>
      <c t="s" r="B17" s="4">
        <v>31</v>
      </c>
      <c t="s" r="C17" s="4">
        <v>31</v>
      </c>
      <c t="s" r="D17" s="4">
        <v>31</v>
      </c>
      <c t="s" r="E17" s="4">
        <v>31</v>
      </c>
    </row>
    <row spans="1:5" r="18">
      <c t="s" r="A18" s="4">
        <v>75</v>
      </c>
      <c t="n" r="B18" s="7">
        <v>-84760</v>
      </c>
      <c t="n" r="C18" s="7">
        <v>-27498</v>
      </c>
      <c t="n" r="D18" s="7">
        <v>-141869</v>
      </c>
      <c t="n" r="E18" s="7">
        <v>-65936</v>
      </c>
    </row>
    <row spans="1:5" r="19">
      <c t="s" r="A19" s="4">
        <v>76</v>
      </c>
      <c t="n" r="C19" s="5">
        <v>-6346</v>
      </c>
      <c t="n" r="E19" s="5">
        <v>-22151</v>
      </c>
    </row>
    <row spans="1:5" r="20">
      <c t="s" r="A20" s="4">
        <v>77</v>
      </c>
      <c t="n" r="B20" s="5">
        <v>-84760</v>
      </c>
      <c t="n" r="C20" s="5">
        <v>-33844</v>
      </c>
      <c t="n" r="D20" s="5">
        <v>-141869</v>
      </c>
      <c t="n" r="E20" s="5">
        <v>-88087</v>
      </c>
    </row>
    <row spans="1:5" r="21">
      <c t="s" r="A21" s="3">
        <v>78</v>
      </c>
    </row>
    <row spans="1:5" r="22">
      <c t="s" r="A22" s="4">
        <v>79</v>
      </c>
      <c t="n" r="B22" s="5">
        <v>4069</v>
      </c>
      <c t="n" r="C22" s="5">
        <v>-483</v>
      </c>
      <c t="n" r="D22" s="5">
        <v>4154</v>
      </c>
      <c t="n" r="E22" s="5">
        <v>-386</v>
      </c>
    </row>
    <row spans="1:5" r="23">
      <c t="s" r="A23" s="4">
        <v>80</v>
      </c>
      <c t="n" r="B23" s="7">
        <v>-80691</v>
      </c>
      <c t="n" r="C23" s="7">
        <v>-34327</v>
      </c>
      <c t="n" r="D23" s="7">
        <v>-137715</v>
      </c>
      <c t="n" r="E23" s="7">
        <v>-88473</v>
      </c>
    </row>
    <row spans="1:5" r="24">
      <c t="s" r="A24" s="3">
        <v>81</v>
      </c>
    </row>
    <row spans="1:5" r="25">
      <c t="s" r="A25" s="4">
        <v>82</v>
      </c>
      <c t="n" r="B25" s="5">
        <v>60300001</v>
      </c>
      <c t="n" r="C25" s="5">
        <v>12500001</v>
      </c>
      <c t="n" r="D25" s="5">
        <v>32285349</v>
      </c>
      <c t="n" r="E25" s="5">
        <v>12500001</v>
      </c>
    </row>
    <row spans="1:5" r="26">
      <c t="s" r="A26" s="3">
        <v>83</v>
      </c>
    </row>
    <row spans="1:5" r="27">
      <c t="s" r="A27" s="4">
        <v>84</v>
      </c>
      <c t="n" r="B27" s="7">
        <v>0</v>
      </c>
      <c t="n" r="C27" s="7">
        <v>0</v>
      </c>
      <c t="n" r="D27" s="7">
        <v>0</v>
      </c>
      <c t="n" r="E27" s="9">
        <v>-0.01</v>
      </c>
    </row>
    <row spans="1:5" r="28">
      <c t="s" r="A28" s="4">
        <v>85</v>
      </c>
      <c t="n" r="B28" s="5">
        <v>0</v>
      </c>
      <c t="n" r="C28" s="5">
        <v>0</v>
      </c>
      <c t="n" r="D28" s="5">
        <v>0</v>
      </c>
      <c t="n" r="E28" s="5">
        <v>0</v>
      </c>
    </row>
    <row spans="1:5" r="29">
      <c t="s" r="A29" s="4">
        <v>86</v>
      </c>
      <c t="n" r="B29" s="7">
        <v>0</v>
      </c>
      <c t="n" r="C29" s="7">
        <v>0</v>
      </c>
      <c t="n" r="D29" s="7">
        <v>0</v>
      </c>
      <c t="n" r="E29" s="9">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7</v>
      </c>
      <c t="s" r="B1" s="2">
        <v>1</v>
      </c>
    </row>
    <row spans="1:3" r="2">
      <c t="s" r="B2" s="2">
        <v>2</v>
      </c>
      <c t="s" r="C2" s="2">
        <v>60</v>
      </c>
    </row>
    <row spans="1:3" r="3">
      <c t="s" r="A3" s="3">
        <v>88</v>
      </c>
    </row>
    <row spans="1:3" r="4">
      <c t="s" r="A4" s="4">
        <v>77</v>
      </c>
      <c t="n" r="B4" s="7">
        <v>-141869</v>
      </c>
      <c t="n" r="C4" s="7">
        <v>-88087</v>
      </c>
    </row>
    <row spans="1:3" r="5">
      <c t="s" r="A5" s="4">
        <v>89</v>
      </c>
      <c t="n" r="C5" s="5">
        <v>22151</v>
      </c>
    </row>
    <row spans="1:3" r="6">
      <c t="s" r="A6" s="3">
        <v>90</v>
      </c>
    </row>
    <row spans="1:3" r="7">
      <c t="s" r="A7" s="4">
        <v>91</v>
      </c>
      <c t="n" r="C7" s="5">
        <v>493</v>
      </c>
    </row>
    <row spans="1:3" r="8">
      <c t="s" r="A8" s="4">
        <v>71</v>
      </c>
      <c t="n" r="C8" s="5">
        <v>1551</v>
      </c>
    </row>
    <row spans="1:3" r="9">
      <c t="s" r="A9" s="3">
        <v>92</v>
      </c>
    </row>
    <row spans="1:3" r="10">
      <c t="s" r="A10" s="4">
        <v>28</v>
      </c>
      <c t="n" r="B10" s="5">
        <v>-1327</v>
      </c>
    </row>
    <row spans="1:3" r="11">
      <c t="s" r="A11" s="4">
        <v>29</v>
      </c>
      <c t="n" r="B11" s="5">
        <v>-5317</v>
      </c>
    </row>
    <row spans="1:3" r="12">
      <c t="s" r="A12" s="4">
        <v>30</v>
      </c>
      <c t="n" r="B12" s="5">
        <v>-1584</v>
      </c>
    </row>
    <row spans="1:3" r="13">
      <c t="s" r="A13" s="4">
        <v>32</v>
      </c>
      <c t="n" r="B13" s="5">
        <v>-11251</v>
      </c>
      <c t="n" r="C13" s="5">
        <v>6082</v>
      </c>
    </row>
    <row spans="1:3" r="14">
      <c t="s" r="A14" s="4">
        <v>38</v>
      </c>
      <c t="n" r="B14" s="5">
        <v>23014</v>
      </c>
    </row>
    <row spans="1:3" r="15">
      <c t="s" r="A15" s="4">
        <v>39</v>
      </c>
      <c t="n" r="B15" s="5">
        <v>99044</v>
      </c>
      <c t="n" r="C15" s="5">
        <v>66713</v>
      </c>
    </row>
    <row spans="1:3" r="16">
      <c t="s" r="A16" s="4">
        <v>93</v>
      </c>
      <c t="n" r="B16" s="5">
        <v>632</v>
      </c>
      <c t="n" r="C16" s="5">
        <v>573</v>
      </c>
    </row>
    <row spans="1:3" r="17">
      <c t="s" r="A17" s="4">
        <v>41</v>
      </c>
      <c t="n" r="B17" s="5">
        <v>3044</v>
      </c>
    </row>
    <row spans="1:3" r="18">
      <c t="s" r="A18" s="4">
        <v>94</v>
      </c>
      <c t="n" r="B18" s="5">
        <v>-35614</v>
      </c>
      <c t="n" r="C18" s="5">
        <v>9476</v>
      </c>
    </row>
    <row spans="1:3" r="19">
      <c t="s" r="A19" s="4">
        <v>95</v>
      </c>
      <c t="n" r="B19" s="5">
        <v>873</v>
      </c>
      <c t="n" r="C19" s="5">
        <v>-21931</v>
      </c>
    </row>
    <row spans="1:3" r="20">
      <c t="s" r="A20" s="4">
        <v>96</v>
      </c>
      <c t="n" r="B20" s="7">
        <v>-34741</v>
      </c>
      <c t="n" r="C20" s="5">
        <v>-12455</v>
      </c>
    </row>
    <row spans="1:3" r="21">
      <c t="s" r="A21" s="3">
        <v>97</v>
      </c>
    </row>
    <row spans="1:3" r="22">
      <c t="s" r="A22" s="4">
        <v>98</v>
      </c>
      <c t="n" r="C22" s="5">
        <v>29673</v>
      </c>
    </row>
    <row spans="1:3" r="23">
      <c t="s" r="A23" s="4">
        <v>99</v>
      </c>
      <c t="s" r="B23" s="4">
        <v>31</v>
      </c>
      <c t="n" r="C23" s="7">
        <v>29673</v>
      </c>
    </row>
    <row spans="1:3" r="24">
      <c t="s" r="A24" s="3">
        <v>100</v>
      </c>
    </row>
    <row spans="1:3" r="25">
      <c t="s" r="A25" s="4">
        <v>101</v>
      </c>
      <c t="n" r="B25" s="7">
        <v>999020</v>
      </c>
    </row>
    <row spans="1:3" r="26">
      <c t="s" r="A26" s="4">
        <v>102</v>
      </c>
      <c t="n" r="B26" s="5">
        <v>41165</v>
      </c>
    </row>
    <row spans="1:3" r="27">
      <c t="s" r="A27" s="4">
        <v>103</v>
      </c>
      <c t="n" r="B27" s="5">
        <v>1040185</v>
      </c>
      <c t="s" r="C27" s="4">
        <v>31</v>
      </c>
    </row>
    <row spans="1:3" r="28">
      <c t="s" r="A28" s="4">
        <v>104</v>
      </c>
      <c t="n" r="B28" s="5">
        <v>-859</v>
      </c>
      <c t="n" r="C28" s="7">
        <v>-1454</v>
      </c>
    </row>
    <row spans="1:3" r="29">
      <c t="s" r="A29" s="4">
        <v>105</v>
      </c>
      <c t="n" r="B29" s="5">
        <v>1004585</v>
      </c>
      <c t="n" r="C29" s="5">
        <v>15764</v>
      </c>
    </row>
    <row spans="1:3" r="30">
      <c t="s" r="A30" s="4">
        <v>106</v>
      </c>
      <c t="n" r="B30" s="5">
        <v>12387</v>
      </c>
      <c t="n" r="C30" s="5">
        <v>4184</v>
      </c>
    </row>
    <row spans="1:3" r="31">
      <c t="s" r="A31" s="4">
        <v>107</v>
      </c>
      <c t="n" r="B31" s="7">
        <v>1016972</v>
      </c>
      <c t="n" r="C31" s="7">
        <v>19948</v>
      </c>
    </row>
    <row spans="1:3" r="32">
      <c t="s" r="A32" s="3">
        <v>108</v>
      </c>
    </row>
    <row spans="1:3" r="33">
      <c t="s" r="A33" s="4">
        <v>109</v>
      </c>
      <c t="s" r="B33" s="4">
        <v>31</v>
      </c>
      <c t="s" r="C33" s="4">
        <v>31</v>
      </c>
    </row>
    <row spans="1:3" r="34">
      <c t="s" r="A34" s="4">
        <v>110</v>
      </c>
      <c t="s" r="B34" s="4">
        <v>31</v>
      </c>
      <c t="s" r="C34"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Discontinued operations</vt:lpstr>
      <vt:lpstr>Short-term debt - related party</vt:lpstr>
      <vt:lpstr>Stockholders' Equity</vt:lpstr>
      <vt:lpstr>Related Party Transactions</vt:lpstr>
      <vt:lpstr>Income Taxes</vt:lpstr>
      <vt:lpstr>Commitments and contingencies</vt:lpstr>
      <vt:lpstr>Subsequent events</vt:lpstr>
      <vt:lpstr>Summary of Significant Accoun15</vt:lpstr>
      <vt:lpstr>Discontinued operations (Tables</vt:lpstr>
      <vt:lpstr>Short-term debt - related par17</vt:lpstr>
      <vt:lpstr>Income Taxes (Tables)</vt:lpstr>
      <vt:lpstr>Commitments and contingencies (</vt:lpstr>
      <vt:lpstr>Organization and Basis of Pre20</vt:lpstr>
      <vt:lpstr>Summary of Significant Accoun21</vt:lpstr>
      <vt:lpstr>Discontinued operations (Detail</vt:lpstr>
      <vt:lpstr>Discontinued operations (Deta23</vt:lpstr>
      <vt:lpstr>Discontinued operations (Deta24</vt:lpstr>
      <vt:lpstr>Short-term debt - related par25</vt:lpstr>
      <vt:lpstr>Short-term debt - related par26</vt:lpstr>
      <vt:lpstr>Stockholders' Equity (Detail Te</vt:lpstr>
      <vt:lpstr>Related Party Transactions (Det</vt:lpstr>
      <vt:lpstr>Related Party Transactions (D29</vt:lpstr>
      <vt:lpstr>Income Taxes (Details)</vt:lpstr>
      <vt:lpstr>Income Taxes (Detail Textuals)</vt:lpstr>
      <vt:lpstr>Commitments and contingencies32</vt:lpstr>
      <vt:lpstr>Commitments and contingencies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0:14:11Z</dcterms:created>
  <dcterms:modified xmlns:dcterms="http://purl.org/dc/terms/" xmlns:xsi="http://www.w3.org/2001/XMLSchema-instance" xsi:type="dcterms:W3CDTF">2015-11-20T10:14:11Z</dcterms:modified>
  <dc:title xmlns:dc="http://purl.org/dc/elements/1.1/">Untitled</dc:title>
  <dc:description xmlns:dc="http://purl.org/dc/elements/1.1/"/>
  <dc:subject xmlns:dc="http://purl.org/dc/elements/1.1/"/>
  <cp:keywords/>
  <cp:category/>
</cp:coreProperties>
</file>